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Document Period End Date</t>
  </si>
  <si>
    <t>dei_DocumentPeriodEndDate</t>
  </si>
  <si>
    <t>Jun. 25,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World Bond Fund | Class A</t>
  </si>
  <si>
    <t>Trading Symbol</t>
  </si>
  <si>
    <t>dei_TradingSymbol</t>
  </si>
  <si>
    <t>HWDAX</t>
  </si>
  <si>
    <t>The Hartford World Bond Fund | Class C</t>
  </si>
  <si>
    <t>HWDCX</t>
  </si>
  <si>
    <t>The Hartford World Bond Fund | Class I</t>
  </si>
  <si>
    <t>HWDIX</t>
  </si>
  <si>
    <t>The Hartford World Bond Fund | Class R3</t>
  </si>
  <si>
    <t>HWDRX</t>
  </si>
  <si>
    <t>The Hartford World Bond Fund | Class R4</t>
  </si>
  <si>
    <t>HWDSX</t>
  </si>
  <si>
    <t>The Hartford World Bond Fund | Class R5</t>
  </si>
  <si>
    <t>HWDTX</t>
  </si>
  <si>
    <t>The Hartford World Bond Fund | Class Y</t>
  </si>
  <si>
    <t>HWDYX</t>
  </si>
  <si>
    <t>The Hartford World Bond Fund | Class R6</t>
  </si>
  <si>
    <t>HWDVX</t>
  </si>
  <si>
    <t>The Hartford World Bond Fund | Class F</t>
  </si>
  <si>
    <t>HWDFX</t>
  </si>
  <si>
    <t>The Hartford World Bond Fund | Class T</t>
  </si>
  <si>
    <t>HWDLX</t>
  </si>
  <si>
    <t>Jun. 25, 2018</t>
  </si>
  <si>
    <t>The Hartford World Bond Fund</t>
  </si>
  <si>
    <t xml:space="preserve"> The Hartford World Bond Fund</t>
  </si>
  <si>
    <t xml:space="preserve"> JUNE 25, 2018 SUPPLEMENT TO THE FOLLOWING PROSPECTUSES: THE Hartford WORLD bond Fund SUMMARY PROSPECTUS DATED MARCH 1, 2018 AND hartford FIXED INCOME funds PROSPECTUS DATED MARCH 1, 2018, AS SUPPLEMENTED THROUGH MAY 11, 2018 This Supplement contains new and additional information and should be read in connection with your Summary Prospectus and Statutory Prospectus. 1. The Hartford World Bond Fund’s benchmark changed its name from Citigroup World Government Bond Index to FTSE World Government Bond Index. Accordingly, all references to Citigroup World Government Bond Index in the above referenced Summary Prospectus and Statutory Prospectus are replaced with FTSE World Government Bond Index. 2. Effective July 31, 2018, The Hartford World Bond Fund will add the Bloomberg Barclays U.S. Aggregate Bond Index as a secondary benchmark. This Supplement should be retained with your Summary Prospectus and Statutory Prospectus for future reference.</t>
  </si>
  <si>
    <t>Risk/Return [Heading]</t>
  </si>
  <si>
    <t>rr_RiskReturnHeading</t>
  </si>
  <si>
    <t>Supplement [Text Block]</t>
  </si>
  <si>
    <t>hmfic_Supplement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0"/>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8</v>
      </c>
    </row>
    <row r="6" spans="1:3">
      <c r="A6" s="3" t="s">
        <v>3</v>
      </c>
      <c r="B6" s="4" t="s">
        <v>4</v>
      </c>
    </row>
    <row r="7" spans="1:3">
      <c r="A7" s="4" t="s">
        <v>51</v>
      </c>
      <c r="B7" s="4" t="s">
        <v>52</v>
      </c>
      <c r="C7" s="4" t="s">
        <v>49</v>
      </c>
    </row>
    <row r="8" spans="1:3">
      <c r="A8" s="4" t="s">
        <v>53</v>
      </c>
      <c r="B8" s="4" t="s">
        <v>54</v>
      </c>
      <c r="C8"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55</v>
      </c>
      <c r="B2" s="4" t="s">
        <v>56</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06:29Z</dcterms:created>
  <dcterms:modified xmlns:dcterms="http://purl.org/dc/terms/" xmlns:xsi="http://www.w3.org/2001/XMLSchema-instance" xsi:type="dcterms:W3CDTF">2018-07-16T15:06:29Z</dcterms:modified>
</cp:coreProperties>
</file>